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31, 2022</t>
        </is>
      </c>
      <c r="C1" s="2" t="inlineStr">
        <is>
          <t>Dec. 08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Dec.  08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Bellicum Pharmaceutical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678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0-145020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730 Kirby Driv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te. 12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77098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54-3424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BLCM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358403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2:04:45Z</dcterms:created>
  <dcterms:modified xmlns:dcterms="http://purl.org/dc/terms/" xmlns:xsi="http://www.w3.org/2001/XMLSchema-instance" xsi:type="dcterms:W3CDTF">2022-12-12T22:04:45Z</dcterms:modified>
</cp:coreProperties>
</file>